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Westfield Select Large Cap Growth Fund - Class 1</t>
        </is>
      </c>
      <c r="B10" s="4" t="inlineStr">
        <is>
          <t xml:space="preserve"> </t>
        </is>
      </c>
    </row>
    <row r="11">
      <c r="A11" s="3" t="inlineStr">
        <is>
          <t>Shareholder Report [Line Items]</t>
        </is>
      </c>
      <c r="B11" s="4" t="inlineStr">
        <is>
          <t xml:space="preserve"> </t>
        </is>
      </c>
    </row>
    <row r="12">
      <c r="A12" s="4" t="inlineStr">
        <is>
          <t>Fund Name</t>
        </is>
      </c>
      <c r="B12" s="4" t="inlineStr">
        <is>
          <t>CTIVP® – Westfield Select Large Cap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TIVP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Class 1 $ 0.69 %</t>
        </is>
      </c>
    </row>
    <row r="22">
      <c r="A22" s="4" t="inlineStr">
        <is>
          <t>Expenses Paid, Amount</t>
        </is>
      </c>
      <c r="B22" s="5" t="n">
        <v>79</v>
      </c>
    </row>
    <row r="23">
      <c r="A23" s="4" t="inlineStr">
        <is>
          <t>Expense Ratio, Percent</t>
        </is>
      </c>
      <c r="B23" s="6" t="n">
        <v>0.0069</v>
      </c>
    </row>
    <row r="24">
      <c r="A24" s="4" t="inlineStr">
        <is>
          <t>Factors Affecting Performance [Text Block]</t>
        </is>
      </c>
      <c r="B24"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Class 1 (a) 27.50 10.67 12.25 Russell 1000 ® 33.36 18.96 16.78 Russell 1000 ® (b) 24.51 14.28 12.87 (a) The Fund’s performance prior to May 2024 reflects returns achieved by one or more different subadviser(s) that managed the Fund according to different principal investment strategies. If the Fund’s current subadviser and strategies had been in place for the prior periods, results shown may have been different. (b) Effective August 1, 2024, the Fund compares its performance to the Russell 1000 ®</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Performance Table Market Index Changed [Text Block]</t>
        </is>
      </c>
      <c r="B29" s="4" t="inlineStr">
        <is>
          <t>Effective August 1, 2024, the Fund compares its performance to the Russell 1000 ®</t>
        </is>
      </c>
    </row>
    <row r="30">
      <c r="A30" s="4" t="inlineStr">
        <is>
          <t>Prior Market Index Comparison [Text Block]</t>
        </is>
      </c>
      <c r="B30" s="4" t="inlineStr">
        <is>
          <t>The Fund’s performance also continues to be compared to its prior benchmark, which management believes more closely represents the market sectors and/or asset classes in which the Fund primarily invests.</t>
        </is>
      </c>
    </row>
    <row r="31">
      <c r="A31" s="4" t="inlineStr">
        <is>
          <t>Previous Investment Adviser [Text Block]</t>
        </is>
      </c>
      <c r="B31" s="4" t="inlineStr">
        <is>
          <t>The Fund’s performance prior to May 2024 reflects returns achieved by one or more different subadviser(s) that managed the Fund according to different principal investment strategies. If the Fund’s current subadviser and strategies had been in place for the prior periods, results shown may have been different.</t>
        </is>
      </c>
    </row>
    <row r="32">
      <c r="A32" s="4" t="inlineStr">
        <is>
          <t>Material Change Date</t>
        </is>
      </c>
      <c r="B32" s="4" t="inlineStr">
        <is>
          <t>May  01,  2024</t>
        </is>
      </c>
    </row>
    <row r="33">
      <c r="A33" s="4" t="inlineStr">
        <is>
          <t>Updated Performance Information Location [Text Block]</t>
        </is>
      </c>
      <c r="B33" s="4" t="inlineStr">
        <is>
          <t>Visit columbiathreadneedleus.com/investment-products/variable-products</t>
        </is>
      </c>
    </row>
    <row r="34">
      <c r="A34" s="4" t="inlineStr">
        <is>
          <t>Net Assets</t>
        </is>
      </c>
      <c r="B34" s="5" t="n">
        <v>1803162177</v>
      </c>
    </row>
    <row r="35">
      <c r="A35" s="4" t="inlineStr">
        <is>
          <t>Holdings Count | Holding</t>
        </is>
      </c>
      <c r="B35" s="7" t="n">
        <v>31</v>
      </c>
    </row>
    <row r="36">
      <c r="A36" s="4" t="inlineStr">
        <is>
          <t>Advisory Fees Paid, Amount</t>
        </is>
      </c>
      <c r="B36" s="5" t="n">
        <v>7522171</v>
      </c>
    </row>
    <row r="37">
      <c r="A37" s="4" t="inlineStr">
        <is>
          <t>Investment Company, Portfolio Turnover</t>
        </is>
      </c>
      <c r="B37" s="8" t="n">
        <v>1.06</v>
      </c>
    </row>
    <row r="38">
      <c r="A38" s="4" t="inlineStr">
        <is>
          <t>Additional Fund Statistics [Text Block]</t>
        </is>
      </c>
      <c r="B38" s="4" t="inlineStr">
        <is>
          <t>Key Fund Statistics Fund net assets $ Total number of portfolio holdings 31 Management services fees $ Portfolio turnover for the reporting period 106%</t>
        </is>
      </c>
    </row>
    <row r="39">
      <c r="A39" s="4" t="inlineStr">
        <is>
          <t>Holdings [Text Block]</t>
        </is>
      </c>
      <c r="B3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4 % Apple, Inc. 8.5 % Microsoft Corp. 8.2 % Amazon.com, Inc. 5.9 % Meta Platforms, Inc., Class A 5.8 % Alphabet, Inc., Class A 5.4 % Ascendis Pharma A/S ADR 5.0 % Axon Enterprise, Inc. 3.9 % TransDigm Group, Inc. 3.9 % Broadcom, Inc. 3.4 % Equity Sector Allocation Information Technology Sub-industry Allocation</t>
        </is>
      </c>
    </row>
    <row r="40">
      <c r="A40" s="4" t="inlineStr">
        <is>
          <t>Largest Holdings [Text Block]</t>
        </is>
      </c>
      <c r="B40" s="4" t="inlineStr">
        <is>
          <t>Top Holdings NVIDIA Corp. 10.4 % Apple, Inc. 8.5 % Microsoft Corp. 8.2 % Amazon.com, Inc. 5.9 % Meta Platforms, Inc., Class A 5.8 % Alphabet, Inc., Class A 5.4 % Ascendis Pharma A/S ADR 5.0 % Axon Enterprise, Inc. 3.9 % TransDigm Group, Inc. 3.9 % Broadcom, Inc. 3.4 %</t>
        </is>
      </c>
    </row>
    <row r="41">
      <c r="A41" s="4" t="inlineStr">
        <is>
          <t>Material Fund Change [Text Block]</t>
        </is>
      </c>
      <c r="B41" s="4" t="inlineStr">
        <is>
          <t>Certain Fund Changes This is a summary of certain changes to the Fund during the reporting period. For more complete information, you may review the Fund’s prospectus, which is available at columbiathreadneedleus.com/resources/literature On May 1, 2024 (the Effective Date), the Fund’s name was changed to CTIVP ®</t>
        </is>
      </c>
    </row>
    <row r="42">
      <c r="A42" s="4" t="inlineStr">
        <is>
          <t>Material Fund Change Name [Text Block]</t>
        </is>
      </c>
      <c r="B42" s="4" t="inlineStr">
        <is>
          <t>CTIVP ®</t>
        </is>
      </c>
    </row>
    <row r="43">
      <c r="A43" s="4" t="inlineStr">
        <is>
          <t>Material Fund Change Strategies [Text Block]</t>
        </is>
      </c>
      <c r="B43" s="4" t="inlineStr">
        <is>
          <t>Accordingly, on the Effective Date, the Fund’s principal investment strategies were revised to reflect Westfield’s investment strategy and process.</t>
        </is>
      </c>
    </row>
    <row r="44">
      <c r="A44" s="4" t="inlineStr">
        <is>
          <t>Material Fund Change Adviser [Text Block]</t>
        </is>
      </c>
      <c r="B44" s="4" t="inlineStr">
        <is>
          <t>Morgan Stanley Investment Management Inc. no longer serves as subadviser to the Fund and Westfield Capital Management Company, L.P. (Westfield) assumed day-to-day management of the Fund’s portfolio.</t>
        </is>
      </c>
    </row>
    <row r="45">
      <c r="A45" s="4" t="inlineStr">
        <is>
          <t>Summary of Change Legend [Text Block]</t>
        </is>
      </c>
      <c r="B45" s="4" t="inlineStr">
        <is>
          <t>This is a summary of certain changes to the Fund during the reporting period. For more complete information, you may review the Fund’s prospectus, which is available at columbiathreadneedleus.com/resources/literature</t>
        </is>
      </c>
    </row>
    <row r="46">
      <c r="A46" s="4" t="inlineStr">
        <is>
          <t>Updated Prospectus Phone Number</t>
        </is>
      </c>
      <c r="B46" s="4" t="inlineStr">
        <is>
          <t>1-800-345-6611</t>
        </is>
      </c>
    </row>
    <row r="47">
      <c r="A47" s="4" t="inlineStr">
        <is>
          <t>Updated Prospectus Web Address</t>
        </is>
      </c>
      <c r="B47" s="4" t="inlineStr">
        <is>
          <t>columbiathreadneedleus.com/resources/literature</t>
        </is>
      </c>
    </row>
    <row r="48">
      <c r="A48" s="4" t="inlineStr">
        <is>
          <t>CTIVP – Westfield Select Large Cap Growth Fund - Class 2</t>
        </is>
      </c>
      <c r="B48" s="4" t="inlineStr">
        <is>
          <t xml:space="preserve"> </t>
        </is>
      </c>
    </row>
    <row r="49">
      <c r="A49" s="3" t="inlineStr">
        <is>
          <t>Shareholder Report [Line Items]</t>
        </is>
      </c>
      <c r="B49" s="4" t="inlineStr">
        <is>
          <t xml:space="preserve"> </t>
        </is>
      </c>
    </row>
    <row r="50">
      <c r="A50" s="4" t="inlineStr">
        <is>
          <t>Fund Name</t>
        </is>
      </c>
      <c r="B50" s="4" t="inlineStr">
        <is>
          <t>CTIVP® – Westfield Select Large Cap Growth Fund</t>
        </is>
      </c>
    </row>
    <row r="51">
      <c r="A51" s="4" t="inlineStr">
        <is>
          <t>Class Name</t>
        </is>
      </c>
      <c r="B51" s="4" t="inlineStr">
        <is>
          <t>Class 2</t>
        </is>
      </c>
    </row>
    <row r="52">
      <c r="A52" s="4" t="inlineStr">
        <is>
          <t>No Trading Symbol Flag</t>
        </is>
      </c>
      <c r="B52" s="4" t="inlineStr">
        <is>
          <t>true</t>
        </is>
      </c>
    </row>
    <row r="53">
      <c r="A53" s="4" t="inlineStr">
        <is>
          <t>Annual or Semi-Annual Statement [Text Block]</t>
        </is>
      </c>
      <c r="B53" s="4" t="inlineStr">
        <is>
          <t>This annual shareholder report contains important information about CTIVP ®</t>
        </is>
      </c>
    </row>
    <row r="54">
      <c r="A54" s="4" t="inlineStr">
        <is>
          <t>Shareholder Report Annual or Semi-Annual</t>
        </is>
      </c>
      <c r="B54" s="4" t="inlineStr">
        <is>
          <t>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Material Fund Change Notice [Text Block]</t>
        </is>
      </c>
      <c r="B56" s="4" t="inlineStr">
        <is>
          <t>This report describes changes to the Fund that occurred during the reporting period.</t>
        </is>
      </c>
    </row>
    <row r="57">
      <c r="A57" s="4" t="inlineStr">
        <is>
          <t>Additional Information Phone Number</t>
        </is>
      </c>
      <c r="B57" s="4" t="inlineStr">
        <is>
          <t>1-800-345-6611</t>
        </is>
      </c>
    </row>
    <row r="58">
      <c r="A58" s="4" t="inlineStr">
        <is>
          <t>Additional Information Website</t>
        </is>
      </c>
      <c r="B58" s="4" t="inlineStr">
        <is>
          <t>columbiathreadneedleus.com/resources/literature</t>
        </is>
      </c>
    </row>
    <row r="59">
      <c r="A59" s="4" t="inlineStr">
        <is>
          <t>Expenses [Text Block]</t>
        </is>
      </c>
      <c r="B59" s="4" t="inlineStr">
        <is>
          <t>What were the Fund costs for the reporting period? (Based on a hypothetical $10,000 investment) Class Cost of a $10,000 investment Cost paid as a percentage of a $10,000 investment Class 2 $ 0.95 %</t>
        </is>
      </c>
    </row>
    <row r="60">
      <c r="A60" s="4" t="inlineStr">
        <is>
          <t>Expenses Paid, Amount</t>
        </is>
      </c>
      <c r="B60" s="5" t="n">
        <v>108</v>
      </c>
    </row>
    <row r="61">
      <c r="A61" s="4" t="inlineStr">
        <is>
          <t>Expense Ratio, Percent</t>
        </is>
      </c>
      <c r="B61" s="6" t="n">
        <v>0.0095</v>
      </c>
    </row>
    <row r="62">
      <c r="A62" s="4" t="inlineStr">
        <is>
          <t>Factors Affecting Performance [Text Block]</t>
        </is>
      </c>
      <c r="B6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63">
      <c r="A63" s="4" t="inlineStr">
        <is>
          <t>Performance Past Does Not Indicate Future [Text]</t>
        </is>
      </c>
      <c r="B63" s="4" t="inlineStr">
        <is>
          <t>Past performance does not guarantee future performance.</t>
        </is>
      </c>
    </row>
    <row r="64">
      <c r="A64" s="4" t="inlineStr">
        <is>
          <t>Line Graph [Table Text Block]</t>
        </is>
      </c>
    </row>
    <row r="65">
      <c r="A65" s="4" t="inlineStr">
        <is>
          <t>Average Annual Return [Table Text Block]</t>
        </is>
      </c>
      <c r="B65" s="4" t="inlineStr">
        <is>
          <t>Average Annual Total Returns (%) 1 year 5 years 10 years Class 2 (a) 27.15 10.38 11.96 Russell 1000 ® 33.36 18.96 16.78 Russell 1000 ® (b) 24.51 14.28 12.87 (a) The Fund’s performance prior to May 2024 reflects returns achieved by one or more different subadviser(s) that managed the Fund according to different principal investment strategies. If the Fund’s current subadviser and strategies had been in place for the prior periods, results shown may have been different. (b) Effective August 1, 2024, the Fund compares its performance to the Russell 1000 ®</t>
        </is>
      </c>
    </row>
    <row r="66">
      <c r="A66" s="4" t="inlineStr">
        <is>
          <t>No Deduction of Taxes [Text Block]</t>
        </is>
      </c>
      <c r="B66" s="4" t="inlineStr">
        <is>
          <t>Performance does not reflect the deduction of taxes that a shareholder may pay on fund distributions or on the redemptions of fund shares.</t>
        </is>
      </c>
    </row>
    <row r="67">
      <c r="A67" s="4" t="inlineStr">
        <is>
          <t>Performance Table Market Index Changed [Text Block]</t>
        </is>
      </c>
      <c r="B67" s="4" t="inlineStr">
        <is>
          <t>Effective August 1, 2024, the Fund compares its performance to the Russell 1000 ®</t>
        </is>
      </c>
    </row>
    <row r="68">
      <c r="A68" s="4" t="inlineStr">
        <is>
          <t>Prior Market Index Comparison [Text Block]</t>
        </is>
      </c>
      <c r="B68" s="4" t="inlineStr">
        <is>
          <t>The Fund’s performance also continues to be compared to its prior benchmark, which management believes more closely represents the market sectors and/or asset classes in which the Fund primarily invests.</t>
        </is>
      </c>
    </row>
    <row r="69">
      <c r="A69" s="4" t="inlineStr">
        <is>
          <t>Previous Investment Adviser [Text Block]</t>
        </is>
      </c>
      <c r="B69" s="4" t="inlineStr">
        <is>
          <t>The Fund’s performance prior to May 2024 reflects returns achieved by one or more different subadviser(s) that managed the Fund according to different principal investment strategies. If the Fund’s current subadviser and strategies had been in place for the prior periods, results shown may have been different.</t>
        </is>
      </c>
    </row>
    <row r="70">
      <c r="A70" s="4" t="inlineStr">
        <is>
          <t>Material Change Date</t>
        </is>
      </c>
      <c r="B70" s="4" t="inlineStr">
        <is>
          <t>May  01,  2024</t>
        </is>
      </c>
    </row>
    <row r="71">
      <c r="A71" s="4" t="inlineStr">
        <is>
          <t>Updated Performance Information Location [Text Block]</t>
        </is>
      </c>
      <c r="B71" s="4" t="inlineStr">
        <is>
          <t>Visit columbiathreadneedleus.com/investment-products/variable-products</t>
        </is>
      </c>
    </row>
    <row r="72">
      <c r="A72" s="4" t="inlineStr">
        <is>
          <t>Net Assets</t>
        </is>
      </c>
      <c r="B72" s="5" t="n">
        <v>1803162177</v>
      </c>
    </row>
    <row r="73">
      <c r="A73" s="4" t="inlineStr">
        <is>
          <t>Holdings Count | Holding</t>
        </is>
      </c>
      <c r="B73" s="7" t="n">
        <v>31</v>
      </c>
    </row>
    <row r="74">
      <c r="A74" s="4" t="inlineStr">
        <is>
          <t>Advisory Fees Paid, Amount</t>
        </is>
      </c>
      <c r="B74" s="5" t="n">
        <v>7522171</v>
      </c>
    </row>
    <row r="75">
      <c r="A75" s="4" t="inlineStr">
        <is>
          <t>Investment Company, Portfolio Turnover</t>
        </is>
      </c>
      <c r="B75" s="8" t="n">
        <v>1.06</v>
      </c>
    </row>
    <row r="76">
      <c r="A76" s="4" t="inlineStr">
        <is>
          <t>Additional Fund Statistics [Text Block]</t>
        </is>
      </c>
      <c r="B76" s="4" t="inlineStr">
        <is>
          <t>Key Fund Statistics Fund net assets $ Total number of portfolio holdings 31 Management services fees $ Portfolio turnover for the reporting period 106%</t>
        </is>
      </c>
    </row>
    <row r="77">
      <c r="A77" s="4" t="inlineStr">
        <is>
          <t>Holdings [Text Block]</t>
        </is>
      </c>
      <c r="B7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10.4 % Apple, Inc. 8.5 % Microsoft Corp. 8.2 % Amazon.com, Inc. 5.9 % Meta Platforms, Inc., Class A 5.8 % Alphabet, Inc., Class A 5.4 % Ascendis Pharma A/S ADR 5.0 % Axon Enterprise, Inc. 3.9 % TransDigm Group, Inc. 3.9 % Broadcom, Inc. 3.4 % Equity Sector Allocation Information Technology Sub-industry Allocation</t>
        </is>
      </c>
    </row>
    <row r="78">
      <c r="A78" s="4" t="inlineStr">
        <is>
          <t>Largest Holdings [Text Block]</t>
        </is>
      </c>
      <c r="B78" s="4" t="inlineStr">
        <is>
          <t>Top Holdings NVIDIA Corp. 10.4 % Apple, Inc. 8.5 % Microsoft Corp. 8.2 % Amazon.com, Inc. 5.9 % Meta Platforms, Inc., Class A 5.8 % Alphabet, Inc., Class A 5.4 % Ascendis Pharma A/S ADR 5.0 % Axon Enterprise, Inc. 3.9 % TransDigm Group, Inc. 3.9 % Broadcom, Inc. 3.4 %</t>
        </is>
      </c>
    </row>
    <row r="79">
      <c r="A79" s="4" t="inlineStr">
        <is>
          <t>Material Fund Change [Text Block]</t>
        </is>
      </c>
      <c r="B79" s="4" t="inlineStr">
        <is>
          <t>Certain Fund Changes This is a summary of certain changes to the Fund during the reporting period. For more complete information, you may review the Fund’s prospectus, which is available at columbiathreadneedleus.com/resources/literature On May 1, 2024 (the Effective Date), the Fund’s name was changed to CTIVP ®</t>
        </is>
      </c>
    </row>
    <row r="80">
      <c r="A80" s="4" t="inlineStr">
        <is>
          <t>Material Fund Change Name [Text Block]</t>
        </is>
      </c>
      <c r="B80" s="4" t="inlineStr">
        <is>
          <t>CTIVP ®</t>
        </is>
      </c>
    </row>
    <row r="81">
      <c r="A81" s="4" t="inlineStr">
        <is>
          <t>Material Fund Change Strategies [Text Block]</t>
        </is>
      </c>
      <c r="B81" s="4" t="inlineStr">
        <is>
          <t>Accordingly, on the Effective Date, the Fund’s principal investment strategies were revised to reflect Westfield’s investment strategy and process.</t>
        </is>
      </c>
    </row>
    <row r="82">
      <c r="A82" s="4" t="inlineStr">
        <is>
          <t>Material Fund Change Adviser [Text Block]</t>
        </is>
      </c>
      <c r="B82" s="4" t="inlineStr">
        <is>
          <t>Morgan Stanley Investment Management Inc. no longer serves as subadviser to the Fund and Westfield Capital Management Company, L.P. (Westfield) assumed day-to-day management of the Fund’s portfolio.</t>
        </is>
      </c>
    </row>
    <row r="83">
      <c r="A83" s="4" t="inlineStr">
        <is>
          <t>Summary of Change Legend [Text Block]</t>
        </is>
      </c>
      <c r="B83" s="4" t="inlineStr">
        <is>
          <t>This is a summary of certain changes to the Fund during the reporting period. For more complete information, you may review the Fund’s prospectus, which is available at columbiathreadneedleus.com/resources/literature</t>
        </is>
      </c>
    </row>
    <row r="84">
      <c r="A84" s="4" t="inlineStr">
        <is>
          <t>Updated Prospectus Phone Number</t>
        </is>
      </c>
      <c r="B84" s="4" t="inlineStr">
        <is>
          <t>1-800-345-6611</t>
        </is>
      </c>
    </row>
    <row r="85">
      <c r="A85" s="4" t="inlineStr">
        <is>
          <t>Updated Prospectus Web Address</t>
        </is>
      </c>
      <c r="B85"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Westfield Select Large Cap Growth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753</v>
      </c>
      <c r="C6" s="5" t="n">
        <v>24903</v>
      </c>
      <c r="D6" s="5" t="n">
        <v>19011</v>
      </c>
      <c r="E6" s="5" t="n">
        <v>32258</v>
      </c>
      <c r="F6" s="5" t="n">
        <v>33640</v>
      </c>
      <c r="G6" s="5" t="n">
        <v>19124</v>
      </c>
      <c r="H6" s="5" t="n">
        <v>15038</v>
      </c>
      <c r="I6" s="5" t="n">
        <v>14613</v>
      </c>
      <c r="J6" s="5" t="n">
        <v>11021</v>
      </c>
      <c r="K6" s="5" t="n">
        <v>10672</v>
      </c>
      <c r="L6" s="5" t="n">
        <v>10000</v>
      </c>
    </row>
    <row r="7">
      <c r="A7" s="4" t="inlineStr">
        <is>
          <t>CTIVP – Westfield Select Large Cap Growth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0941</v>
      </c>
      <c r="C10" s="7" t="n">
        <v>24334</v>
      </c>
      <c r="D10" s="7" t="n">
        <v>18630</v>
      </c>
      <c r="E10" s="7" t="n">
        <v>31691</v>
      </c>
      <c r="F10" s="7" t="n">
        <v>33132</v>
      </c>
      <c r="G10" s="7" t="n">
        <v>18880</v>
      </c>
      <c r="H10" s="7" t="n">
        <v>14883</v>
      </c>
      <c r="I10" s="7" t="n">
        <v>14502</v>
      </c>
      <c r="J10" s="7" t="n">
        <v>10968</v>
      </c>
      <c r="K10" s="7" t="n">
        <v>10642</v>
      </c>
      <c r="L10" s="7" t="n">
        <v>10000</v>
      </c>
    </row>
    <row r="11">
      <c r="A11" s="4" t="inlineStr">
        <is>
          <t>Russell 1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1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560</v>
      </c>
      <c r="C14" s="7" t="n">
        <v>26953</v>
      </c>
      <c r="D14" s="7" t="n">
        <v>21302</v>
      </c>
      <c r="E14" s="7" t="n">
        <v>26340</v>
      </c>
      <c r="F14" s="7" t="n">
        <v>20830</v>
      </c>
      <c r="G14" s="7" t="n">
        <v>17220</v>
      </c>
      <c r="H14" s="7" t="n">
        <v>13102</v>
      </c>
      <c r="I14" s="7" t="n">
        <v>13761</v>
      </c>
      <c r="J14" s="7" t="n">
        <v>11308</v>
      </c>
      <c r="K14" s="7" t="n">
        <v>10092</v>
      </c>
      <c r="L14" s="7" t="n">
        <v>10000</v>
      </c>
    </row>
    <row r="15">
      <c r="A15" s="4" t="inlineStr">
        <is>
          <t>Russell 1000® Growth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1000® Growth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47152</v>
      </c>
      <c r="C18" s="5" t="n">
        <v>35358</v>
      </c>
      <c r="D18" s="5" t="n">
        <v>24782</v>
      </c>
      <c r="E18" s="5" t="n">
        <v>34971</v>
      </c>
      <c r="F18" s="5" t="n">
        <v>27408</v>
      </c>
      <c r="G18" s="5" t="n">
        <v>19790</v>
      </c>
      <c r="H18" s="5" t="n">
        <v>14510</v>
      </c>
      <c r="I18" s="5" t="n">
        <v>14733</v>
      </c>
      <c r="J18" s="5" t="n">
        <v>11314</v>
      </c>
      <c r="K18" s="5" t="n">
        <v>10567</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TIVP – Westfield Select Large Cap Growth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275</v>
      </c>
      <c r="D6" s="6" t="n">
        <v>0.1067</v>
      </c>
      <c r="E6" s="6" t="n">
        <v>0.1225</v>
      </c>
    </row>
    <row r="7">
      <c r="A7" s="4" t="inlineStr">
        <is>
          <t>CTIVP – Westfield Select Large Cap Growth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2715</v>
      </c>
      <c r="D10" s="6" t="n">
        <v>0.1038</v>
      </c>
      <c r="E10" s="6" t="n">
        <v>0.1196</v>
      </c>
    </row>
    <row r="11">
      <c r="A11" s="4" t="inlineStr">
        <is>
          <t>Russell 1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1000® Index</t>
        </is>
      </c>
      <c r="D13" s="4" t="inlineStr">
        <is>
          <t xml:space="preserve"> </t>
        </is>
      </c>
      <c r="E13" s="4" t="inlineStr">
        <is>
          <t xml:space="preserve"> </t>
        </is>
      </c>
    </row>
    <row r="14">
      <c r="A14" s="4" t="inlineStr">
        <is>
          <t>Average Annual Return, Percent</t>
        </is>
      </c>
      <c r="B14" s="4" t="inlineStr">
        <is>
          <t>[2]</t>
        </is>
      </c>
      <c r="C14" s="6" t="n">
        <v>0.2451</v>
      </c>
      <c r="D14" s="6" t="n">
        <v>0.1428</v>
      </c>
      <c r="E14" s="6" t="n">
        <v>0.1287</v>
      </c>
    </row>
    <row r="15">
      <c r="A15" s="4" t="inlineStr">
        <is>
          <t>Russell 1000® Growth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1000® Growth Index</t>
        </is>
      </c>
      <c r="D17" s="4" t="inlineStr">
        <is>
          <t xml:space="preserve"> </t>
        </is>
      </c>
      <c r="E17" s="4" t="inlineStr">
        <is>
          <t xml:space="preserve"> </t>
        </is>
      </c>
    </row>
    <row r="18">
      <c r="A18" s="4" t="inlineStr">
        <is>
          <t>Average Annual Return, Percent</t>
        </is>
      </c>
      <c r="C18" s="6" t="n">
        <v>0.3336</v>
      </c>
      <c r="D18" s="6" t="n">
        <v>0.1896</v>
      </c>
      <c r="E18" s="6" t="n">
        <v>0.1678</v>
      </c>
    </row>
    <row r="19"/>
    <row r="20">
      <c r="A20" s="4" t="inlineStr">
        <is>
          <t>[1]The Fund’s performance prior to May 2024 reflects returns achieved by one or more different subadviser(s) that managed the Fund according to different principal investment strategies. If the Fund’s current subadviser and strategies had been in place for the prior periods, results shown may have been different.[2]Effective August 1, 2024, the Fund compares its performance to the Russell 1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Westfield Select Large Cap Growth Fund - Class 1 | NVIDIA Corp. [Member]</t>
        </is>
      </c>
      <c r="B2" s="4" t="inlineStr">
        <is>
          <t xml:space="preserve"> </t>
        </is>
      </c>
    </row>
    <row r="3">
      <c r="A3" s="3" t="inlineStr">
        <is>
          <t>Holdings [Line Items]</t>
        </is>
      </c>
      <c r="B3" s="4" t="inlineStr">
        <is>
          <t xml:space="preserve"> </t>
        </is>
      </c>
    </row>
    <row r="4">
      <c r="A4" s="4" t="inlineStr">
        <is>
          <t>Percent of Net Asset Value</t>
        </is>
      </c>
      <c r="B4" s="6" t="n">
        <v>0.104</v>
      </c>
    </row>
    <row r="5">
      <c r="A5" s="4" t="inlineStr">
        <is>
          <t>CTIVP – Westfield Select Large Cap Growth Fund - Class 1 | Apple, Inc. [Member]</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CTIVP – Westfield Select Large Cap Growth Fund - Class 1 | Microsoft Corp. [Member]</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CTIVP – Westfield Select Large Cap Growth Fund - Class 1 | Amazon.com, Inc. [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TIVP – Westfield Select Large Cap Growth Fund - Class 1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CTIVP – Westfield Select Large Cap Growth Fund - Class 1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CTIVP – Westfield Select Large Cap Growth Fund - Class 1 | Ascendis Pharma A/S ADR [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TIVP – Westfield Select Large Cap Growth Fund - Class 1 | Axon Enterprise, Inc. [Member]</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TIVP – Westfield Select Large Cap Growth Fund - Class 1 | TransDigm Group, In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CTIVP – Westfield Select Large Cap Growth Fund - Class 1 | Broadcom, Inc.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TIVP – Westfield Select Large Cap Growth Fund - Class 1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8" t="n">
        <v>0.42</v>
      </c>
    </row>
    <row r="35">
      <c r="A35" s="4" t="inlineStr">
        <is>
          <t>CTIVP – Westfield Select Large Cap Growth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8" t="n">
        <v>0.18</v>
      </c>
    </row>
    <row r="38">
      <c r="A38" s="4" t="inlineStr">
        <is>
          <t>CTIVP – Westfield Select Large Cap Growth Fund - Class 1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112</v>
      </c>
    </row>
    <row r="41">
      <c r="A41" s="4" t="inlineStr">
        <is>
          <t>CTIVP – Westfield Select Large Cap Growth Fund - Class 1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TIVP – Westfield Select Large Cap Growth Fund - Class 1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03</v>
      </c>
    </row>
    <row r="47">
      <c r="A47" s="4" t="inlineStr">
        <is>
          <t>CTIVP – Westfield Select Large Cap Growth Fund - Class 1 | Financial Services Sector [Member]</t>
        </is>
      </c>
      <c r="B47" s="4" t="inlineStr">
        <is>
          <t xml:space="preserve"> </t>
        </is>
      </c>
    </row>
    <row r="48">
      <c r="A48" s="3" t="inlineStr">
        <is>
          <t>Holdings [Line Items]</t>
        </is>
      </c>
      <c r="B48" s="4" t="inlineStr">
        <is>
          <t xml:space="preserve"> </t>
        </is>
      </c>
    </row>
    <row r="49">
      <c r="A49" s="4" t="inlineStr">
        <is>
          <t>Percent of Net Asset Value</t>
        </is>
      </c>
      <c r="B49" s="6" t="n">
        <v>0.062</v>
      </c>
    </row>
    <row r="50">
      <c r="A50" s="4" t="inlineStr">
        <is>
          <t>CTIVP – Westfield Select Large Cap Growth Fund - Class 1 | Semiconductors [Member]</t>
        </is>
      </c>
      <c r="B50" s="4" t="inlineStr">
        <is>
          <t xml:space="preserve"> </t>
        </is>
      </c>
    </row>
    <row r="51">
      <c r="A51" s="3" t="inlineStr">
        <is>
          <t>Holdings [Line Items]</t>
        </is>
      </c>
      <c r="B51" s="4" t="inlineStr">
        <is>
          <t xml:space="preserve"> </t>
        </is>
      </c>
    </row>
    <row r="52">
      <c r="A52" s="4" t="inlineStr">
        <is>
          <t>Percent of Net Asset Value</t>
        </is>
      </c>
      <c r="B52" s="6" t="n">
        <v>0.156</v>
      </c>
    </row>
    <row r="53">
      <c r="A53" s="4" t="inlineStr">
        <is>
          <t>CTIVP – Westfield Select Large Cap Growth Fund - Class 1 | Systems Softwar [Member]</t>
        </is>
      </c>
      <c r="B53" s="4" t="inlineStr">
        <is>
          <t xml:space="preserve"> </t>
        </is>
      </c>
    </row>
    <row r="54">
      <c r="A54" s="3" t="inlineStr">
        <is>
          <t>Holdings [Line Items]</t>
        </is>
      </c>
      <c r="B54" s="4" t="inlineStr">
        <is>
          <t xml:space="preserve"> </t>
        </is>
      </c>
    </row>
    <row r="55">
      <c r="A55" s="4" t="inlineStr">
        <is>
          <t>Percent of Net Asset Value</t>
        </is>
      </c>
      <c r="B55" s="6" t="n">
        <v>0.129</v>
      </c>
    </row>
    <row r="56">
      <c r="A56" s="4" t="inlineStr">
        <is>
          <t>CTIVP – Westfield Select Large Cap Growth Fund - Class 1 | Technology Hardware, Storage &amp; Peripherals [Member]</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TIVP – Westfield Select Large Cap Growth Fund - Class 1 | Application Software [Member]</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TIVP – Westfield Select Large Cap Growth Fund - Class 2 | NVIDIA Corp. [Member]</t>
        </is>
      </c>
      <c r="B62" s="4" t="inlineStr">
        <is>
          <t xml:space="preserve"> </t>
        </is>
      </c>
    </row>
    <row r="63">
      <c r="A63" s="3" t="inlineStr">
        <is>
          <t>Holdings [Line Items]</t>
        </is>
      </c>
      <c r="B63" s="4" t="inlineStr">
        <is>
          <t xml:space="preserve"> </t>
        </is>
      </c>
    </row>
    <row r="64">
      <c r="A64" s="4" t="inlineStr">
        <is>
          <t>Percent of Net Asset Value</t>
        </is>
      </c>
      <c r="B64" s="6" t="n">
        <v>0.104</v>
      </c>
    </row>
    <row r="65">
      <c r="A65" s="4" t="inlineStr">
        <is>
          <t>CTIVP – Westfield Select Large Cap Growth Fund - Class 2 | Apple, Inc. [Member]</t>
        </is>
      </c>
      <c r="B65" s="4" t="inlineStr">
        <is>
          <t xml:space="preserve"> </t>
        </is>
      </c>
    </row>
    <row r="66">
      <c r="A66" s="3" t="inlineStr">
        <is>
          <t>Holdings [Line Items]</t>
        </is>
      </c>
      <c r="B66" s="4" t="inlineStr">
        <is>
          <t xml:space="preserve"> </t>
        </is>
      </c>
    </row>
    <row r="67">
      <c r="A67" s="4" t="inlineStr">
        <is>
          <t>Percent of Net Asset Value</t>
        </is>
      </c>
      <c r="B67" s="6" t="n">
        <v>0.08500000000000001</v>
      </c>
    </row>
    <row r="68">
      <c r="A68" s="4" t="inlineStr">
        <is>
          <t>CTIVP – Westfield Select Large Cap Growth Fund - Class 2 | Microsoft Corp. [Member]</t>
        </is>
      </c>
      <c r="B68" s="4" t="inlineStr">
        <is>
          <t xml:space="preserve"> </t>
        </is>
      </c>
    </row>
    <row r="69">
      <c r="A69" s="3" t="inlineStr">
        <is>
          <t>Holdings [Line Items]</t>
        </is>
      </c>
      <c r="B69" s="4" t="inlineStr">
        <is>
          <t xml:space="preserve"> </t>
        </is>
      </c>
    </row>
    <row r="70">
      <c r="A70" s="4" t="inlineStr">
        <is>
          <t>Percent of Net Asset Value</t>
        </is>
      </c>
      <c r="B70" s="6" t="n">
        <v>0.082</v>
      </c>
    </row>
    <row r="71">
      <c r="A71" s="4" t="inlineStr">
        <is>
          <t>CTIVP – Westfield Select Large Cap Growth Fund - Class 2 | Amazon.com, Inc. [Member]</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TIVP – Westfield Select Large Cap Growth Fund - Class 2 | Meta Platforms, Inc., Class A [Member]</t>
        </is>
      </c>
      <c r="B74" s="4" t="inlineStr">
        <is>
          <t xml:space="preserve"> </t>
        </is>
      </c>
    </row>
    <row r="75">
      <c r="A75" s="3" t="inlineStr">
        <is>
          <t>Holdings [Line Items]</t>
        </is>
      </c>
      <c r="B75" s="4" t="inlineStr">
        <is>
          <t xml:space="preserve"> </t>
        </is>
      </c>
    </row>
    <row r="76">
      <c r="A76" s="4" t="inlineStr">
        <is>
          <t>Percent of Net Asset Value</t>
        </is>
      </c>
      <c r="B76" s="6" t="n">
        <v>0.058</v>
      </c>
    </row>
    <row r="77">
      <c r="A77" s="4" t="inlineStr">
        <is>
          <t>CTIVP – Westfield Select Large Cap Growth Fund - Class 2 | Alphabet, Inc., Class A [Member]</t>
        </is>
      </c>
      <c r="B77" s="4" t="inlineStr">
        <is>
          <t xml:space="preserve"> </t>
        </is>
      </c>
    </row>
    <row r="78">
      <c r="A78" s="3" t="inlineStr">
        <is>
          <t>Holdings [Line Items]</t>
        </is>
      </c>
      <c r="B78" s="4" t="inlineStr">
        <is>
          <t xml:space="preserve"> </t>
        </is>
      </c>
    </row>
    <row r="79">
      <c r="A79" s="4" t="inlineStr">
        <is>
          <t>Percent of Net Asset Value</t>
        </is>
      </c>
      <c r="B79" s="6" t="n">
        <v>0.054</v>
      </c>
    </row>
    <row r="80">
      <c r="A80" s="4" t="inlineStr">
        <is>
          <t>CTIVP – Westfield Select Large Cap Growth Fund - Class 2 | Ascendis Pharma A/S ADR [Member]</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TIVP – Westfield Select Large Cap Growth Fund - Class 2 | Axon Enterprise, Inc. [Member]</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CTIVP – Westfield Select Large Cap Growth Fund - Class 2 | TransDigm Group, Inc. [Member]</t>
        </is>
      </c>
      <c r="B86" s="4" t="inlineStr">
        <is>
          <t xml:space="preserve"> </t>
        </is>
      </c>
    </row>
    <row r="87">
      <c r="A87" s="3" t="inlineStr">
        <is>
          <t>Holdings [Line Items]</t>
        </is>
      </c>
      <c r="B87" s="4" t="inlineStr">
        <is>
          <t xml:space="preserve"> </t>
        </is>
      </c>
    </row>
    <row r="88">
      <c r="A88" s="4" t="inlineStr">
        <is>
          <t>Percent of Net Asset Value</t>
        </is>
      </c>
      <c r="B88" s="6" t="n">
        <v>0.039</v>
      </c>
    </row>
    <row r="89">
      <c r="A89" s="4" t="inlineStr">
        <is>
          <t>CTIVP – Westfield Select Large Cap Growth Fund - Class 2 | Broadcom, Inc.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TIVP – Westfield Select Large Cap Growth Fund - Class 2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8" t="n">
        <v>0.42</v>
      </c>
    </row>
    <row r="95">
      <c r="A95" s="4" t="inlineStr">
        <is>
          <t>CTIVP – Westfield Select Large Cap Growth Fund - Class 2 | Industrial Sector [Member]</t>
        </is>
      </c>
      <c r="B95" s="4" t="inlineStr">
        <is>
          <t xml:space="preserve"> </t>
        </is>
      </c>
    </row>
    <row r="96">
      <c r="A96" s="3" t="inlineStr">
        <is>
          <t>Holdings [Line Items]</t>
        </is>
      </c>
      <c r="B96" s="4" t="inlineStr">
        <is>
          <t xml:space="preserve"> </t>
        </is>
      </c>
    </row>
    <row r="97">
      <c r="A97" s="4" t="inlineStr">
        <is>
          <t>Percent of Net Asset Value</t>
        </is>
      </c>
      <c r="B97" s="8" t="n">
        <v>0.18</v>
      </c>
    </row>
    <row r="98">
      <c r="A98" s="4" t="inlineStr">
        <is>
          <t>CTIVP – Westfield Select Large Cap Growth Fund - Class 2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TIVP – Westfield Select Large Cap Growth Fund - Class 2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TIVP – Westfield Select Large Cap Growth Fund - Class 2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03</v>
      </c>
    </row>
    <row r="107">
      <c r="A107" s="4" t="inlineStr">
        <is>
          <t>CTIVP – Westfield Select Large Cap Growth Fund - Class 2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62</v>
      </c>
    </row>
    <row r="110">
      <c r="A110" s="4" t="inlineStr">
        <is>
          <t>CTIVP – Westfield Select Large Cap Growth Fund - Class 2 | Semiconductors [Member]</t>
        </is>
      </c>
      <c r="B110" s="4" t="inlineStr">
        <is>
          <t xml:space="preserve"> </t>
        </is>
      </c>
    </row>
    <row r="111">
      <c r="A111" s="3" t="inlineStr">
        <is>
          <t>Holdings [Line Items]</t>
        </is>
      </c>
      <c r="B111" s="4" t="inlineStr">
        <is>
          <t xml:space="preserve"> </t>
        </is>
      </c>
    </row>
    <row r="112">
      <c r="A112" s="4" t="inlineStr">
        <is>
          <t>Percent of Net Asset Value</t>
        </is>
      </c>
      <c r="B112" s="6" t="n">
        <v>0.156</v>
      </c>
    </row>
    <row r="113">
      <c r="A113" s="4" t="inlineStr">
        <is>
          <t>CTIVP – Westfield Select Large Cap Growth Fund - Class 2 | Systems Softwar [Member]</t>
        </is>
      </c>
      <c r="B113" s="4" t="inlineStr">
        <is>
          <t xml:space="preserve"> </t>
        </is>
      </c>
    </row>
    <row r="114">
      <c r="A114" s="3" t="inlineStr">
        <is>
          <t>Holdings [Line Items]</t>
        </is>
      </c>
      <c r="B114" s="4" t="inlineStr">
        <is>
          <t xml:space="preserve"> </t>
        </is>
      </c>
    </row>
    <row r="115">
      <c r="A115" s="4" t="inlineStr">
        <is>
          <t>Percent of Net Asset Value</t>
        </is>
      </c>
      <c r="B115" s="6" t="n">
        <v>0.129</v>
      </c>
    </row>
    <row r="116">
      <c r="A116" s="4" t="inlineStr">
        <is>
          <t>CTIVP – Westfield Select Large Cap Growth Fund - Class 2 | Technology Hardware, Storage &amp; Peripherals [Member]</t>
        </is>
      </c>
      <c r="B116" s="4" t="inlineStr">
        <is>
          <t xml:space="preserve"> </t>
        </is>
      </c>
    </row>
    <row r="117">
      <c r="A117" s="3" t="inlineStr">
        <is>
          <t>Holdings [Line Items]</t>
        </is>
      </c>
      <c r="B117" s="4" t="inlineStr">
        <is>
          <t xml:space="preserve"> </t>
        </is>
      </c>
    </row>
    <row r="118">
      <c r="A118" s="4" t="inlineStr">
        <is>
          <t>Percent of Net Asset Value</t>
        </is>
      </c>
      <c r="B118" s="6" t="n">
        <v>0.08500000000000001</v>
      </c>
    </row>
    <row r="119">
      <c r="A119" s="4" t="inlineStr">
        <is>
          <t>CTIVP – Westfield Select Large Cap Growth Fund - Class 2 | Application Software [Member]</t>
        </is>
      </c>
      <c r="B119" s="4" t="inlineStr">
        <is>
          <t xml:space="preserve"> </t>
        </is>
      </c>
    </row>
    <row r="120">
      <c r="A120" s="3" t="inlineStr">
        <is>
          <t>Holdings [Line Items]</t>
        </is>
      </c>
      <c r="B120" s="4" t="inlineStr">
        <is>
          <t xml:space="preserve"> </t>
        </is>
      </c>
    </row>
    <row r="121">
      <c r="A121" s="4" t="inlineStr">
        <is>
          <t>Percent of Net Asset Value</t>
        </is>
      </c>
      <c r="B121"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2:24Z</dcterms:created>
  <dcterms:modified xmlns:dcterms="http://purl.org/dc/terms/" xmlns:xsi="http://www.w3.org/2001/XMLSchema-instance" xsi:type="dcterms:W3CDTF">2025-03-05T20:02:24Z</dcterms:modified>
</cp:coreProperties>
</file>